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Jun. 11,
		2019</t>
  </si>
  <si>
    <t>Document Effective Date</t>
  </si>
  <si>
    <t>dei_DocumentEffectiveDate</t>
  </si>
  <si>
    <t>Prospectus Date</t>
  </si>
  <si>
    <t>rr_ProspectusDate</t>
  </si>
  <si>
    <t>Feb. 1,
		2019</t>
  </si>
  <si>
    <t>Entity Inv Company Type</t>
  </si>
  <si>
    <t>dei_EntityInvCompanyType</t>
  </si>
  <si>
    <t>N-1A</t>
  </si>
  <si>
    <t>Feb. 01, 2019</t>
  </si>
  <si>
    <t>MassMutual Select T. Rowe Price Real Assets Fund</t>
  </si>
  <si>
    <t>MASSMUTUAL SELECT FUNDS MassMutual Select T. Rowe Price Real Assets Fund (the “Fund”) Supplement dated June 11, 2019 to the Prospectus dated February 1, 2019 This supplement provides new and additional information beyond that contained in the Prospectus and any previous supplements. It should be retained and read in conjunction with the Prospectus and any previous supplements. The following information replaces the second paragraph for the Fund found on page 27 under the heading Principal Investment Strategies Investments, Risks, and Performance The Fund typically invests most of its assets in common stocks and seeks to hold a portfolio of securities and other investments that, over time, should provide some protection against the impact of inflation. The Fund may invest in securities issued by companies of any market capitalization or style, as well as real estate investment trusts (“REITs”), which are pooled investment vehicles that typically invest directly in real estate, in mortgages and loans collateralized by real estate, or in a combination of the two. The Fund may invest in companies located anywhere in the world, and there is no limit on the Fund’s investments in foreign securities, including emerging market securities. The Fund may (but is not obligated to) use a wide variety of exchange-traded and over-the-counter derivatives, for hedging purposes, to manage inflation risk, to adjust various portfolio characteristics, or as a substitute for direct investments in securities. Such derivatives may include futures contracts, interest rate swaps, total return swaps, and options. The Fund may also, but will not necessarily, engage in foreign currency transactions, including forward contracts, options on currencies, futures contracts, and swap contracts, to seek to hedge or to attempt to protect against adverse changes in currency exchange rates or otherwise to adjust the currency exposures within the Fund’s portfolio. Use of derivatives by the Fund may create investment leverage. The Fund may hold a portion of its assets in cash or cash equivalents. The following information supplements the information for the Fund found under the heading Principal Risks Investments, Risks, and Performance Derivatives Risk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 PLEASE RETAIN THIS SUPPLEMENT FOR FUTURE REFERENCE</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4</v>
      </c>
      <c r="B7" s="4" t="s">
        <v>35</v>
      </c>
      <c r="C7" s="4" t="s">
        <v>32</v>
      </c>
    </row>
    <row r="8" spans="1:3">
      <c r="A8" s="4" t="s">
        <v>36</v>
      </c>
      <c r="B8" s="4" t="s">
        <v>37</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2:25:58Z</dcterms:created>
  <dcterms:modified xmlns:dcterms="http://purl.org/dc/terms/" xmlns:xsi="http://www.w3.org/2001/XMLSchema-instance" xsi:type="dcterms:W3CDTF">2019-06-20T12:25:58Z</dcterms:modified>
</cp:coreProperties>
</file>